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Organization and Business Ba" sheetId="8" r:id="rId8"/>
    <s:sheet name="3. Going Concern Uncertainties" sheetId="9" r:id="rId9"/>
    <s:sheet name="4. Summary of Significant Accou" sheetId="10" r:id="rId10"/>
    <s:sheet name="5. Land Under Development" sheetId="11" r:id="rId11"/>
    <s:sheet name="6. Amount Due to a Related Part" sheetId="12" r:id="rId12"/>
    <s:sheet name="7. Income Taxes" sheetId="13" r:id="rId13"/>
    <s:sheet name="8. Related Party Transactions" sheetId="14" r:id="rId14"/>
    <s:sheet name="9. Commitments and Contingencie" sheetId="15" r:id="rId15"/>
    <s:sheet name="10. Subsequent Event" sheetId="16" r:id="rId16"/>
    <s:sheet name="4. Summary of Significant Acc17" sheetId="17" r:id="rId17"/>
    <s:sheet name="2. Organization and Business 18" sheetId="18" r:id="rId18"/>
    <s:sheet name="7. Income Taxes (Tables)" sheetId="19" r:id="rId19"/>
    <s:sheet name="2. Organization and Business 20" sheetId="20" r:id="rId20"/>
    <s:sheet name="3. Going Concern Uncertainties " sheetId="21" r:id="rId21"/>
    <s:sheet name="4. Summary of Significant Acc22" sheetId="22" r:id="rId22"/>
    <s:sheet name="7. Income Taxes (Details)" sheetId="23" r:id="rId23"/>
    <s:sheet name="7. Income Taxes (Details Narrat" sheetId="24" r:id="rId24"/>
  </s:sheets>
  <s:definedNames/>
  <s:calcPr calcId="124519" calcMode="auto" fullCalcOnLoad="1"/>
</s:workbook>
</file>

<file path=xl/sharedStrings.xml><?xml version="1.0" encoding="utf-8"?>
<sst xmlns="http://schemas.openxmlformats.org/spreadsheetml/2006/main" uniqueCount="204">
  <si>
    <t>Document and Entity Information - shares</t>
  </si>
  <si>
    <t>3 Months Ended</t>
  </si>
  <si>
    <t>Mar. 31, 2016</t>
  </si>
  <si>
    <t>May. 13, 2016</t>
  </si>
  <si>
    <t>Document and Entity Information [Abstract]</t>
  </si>
  <si>
    <t>Document Type</t>
  </si>
  <si>
    <t>10-Q</t>
  </si>
  <si>
    <t>Amendment Flag</t>
  </si>
  <si>
    <t>false</t>
  </si>
  <si>
    <t>Document Period End Date</t>
  </si>
  <si>
    <t>Mar. 31,
		2016</t>
  </si>
  <si>
    <t>Trading Symbol</t>
  </si>
  <si>
    <t>golu</t>
  </si>
  <si>
    <t>Entity Registrant Name</t>
  </si>
  <si>
    <t>GOLD UNION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naudited) - USD ($)</t>
  </si>
  <si>
    <t>Dec. 31, 2015</t>
  </si>
  <si>
    <t>Current assets</t>
  </si>
  <si>
    <t>Cash and cash equivalents</t>
  </si>
  <si>
    <t>Prepayments and deposits</t>
  </si>
  <si>
    <t>Total current assets</t>
  </si>
  <si>
    <t>Non-current assets</t>
  </si>
  <si>
    <t>Land under development</t>
  </si>
  <si>
    <t>Total assets</t>
  </si>
  <si>
    <t>Current liabilities:</t>
  </si>
  <si>
    <t>Amount due to a related party</t>
  </si>
  <si>
    <t>Accounts payable and accrued liabiilities</t>
  </si>
  <si>
    <t>Total liabilities</t>
  </si>
  <si>
    <t>Commitments and Contingencies</t>
  </si>
  <si>
    <t xml:space="preserve"> </t>
  </si>
  <si>
    <t>Stockholders' deficit:</t>
  </si>
  <si>
    <t>Common stock, 3,000,000,000 authorized common shares of $0.0001 par value, 2,663,134,500 and 2,663,134,500 shares issued and outstanding as of March 31,2016 and December 31, 2015, respectively</t>
  </si>
  <si>
    <t>Additional paid-in capital</t>
  </si>
  <si>
    <t>Accumulated deficit</t>
  </si>
  <si>
    <t>Total stockholders' deficit</t>
  </si>
  <si>
    <t>Non-controlling interests</t>
  </si>
  <si>
    <t>Total equity</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s</t>
  </si>
  <si>
    <t>Operating expenses:</t>
  </si>
  <si>
    <t>Professional fees</t>
  </si>
  <si>
    <t>General and administrative expenses</t>
  </si>
  <si>
    <t>Loss before income tax</t>
  </si>
  <si>
    <t>Income tax expense</t>
  </si>
  <si>
    <t>Net loss</t>
  </si>
  <si>
    <t>Net loss attributable to non-controlling interest</t>
  </si>
  <si>
    <t>Net loss attributable to the Company</t>
  </si>
  <si>
    <t>Net loss per share - Basic and diluted</t>
  </si>
  <si>
    <t>Weighted average shares outstanding - Basic and diluted</t>
  </si>
  <si>
    <t>Condensed Consolidated Statements of Cash Flows (Unaudited) - USD ($)</t>
  </si>
  <si>
    <t>Cash flows from operating activities:</t>
  </si>
  <si>
    <t>Changes in operating assets and liabilities:</t>
  </si>
  <si>
    <t>Accounts payable and accrued liabilities</t>
  </si>
  <si>
    <t>Net cash used in operating activities</t>
  </si>
  <si>
    <t>Cash flows from financing activities:</t>
  </si>
  <si>
    <t>Advances from related parties</t>
  </si>
  <si>
    <t>Net cash provided by financing activities</t>
  </si>
  <si>
    <t>Net change in cash and cash equivalents</t>
  </si>
  <si>
    <t>Cash and cash equivalents, beginning of period</t>
  </si>
  <si>
    <t>Cash and cash equivalents, end of period</t>
  </si>
  <si>
    <t>Supplemental disclosure of cash flows information:</t>
  </si>
  <si>
    <t>Cash paid for income taxes</t>
  </si>
  <si>
    <t>Cash paid for interest</t>
  </si>
  <si>
    <t>Condensed Consolidated Statement of Stockholders' Equity (Deficit) (Unaudited) - 3 months ended Mar. 31, 2016 - USD ($)</t>
  </si>
  <si>
    <t>Common Stock [Member]</t>
  </si>
  <si>
    <t>Additional Paid-In Capital [Member]</t>
  </si>
  <si>
    <t>Accumulated Deficit [Member]</t>
  </si>
  <si>
    <t>Total Stockholders Equity [Member]</t>
  </si>
  <si>
    <t>Noncontrolling Interest [Member]</t>
  </si>
  <si>
    <t>Total</t>
  </si>
  <si>
    <t>Beginning balance, shares at Dec. 31, 2015</t>
  </si>
  <si>
    <t>Beginning balance, amount at Dec. 31, 2015</t>
  </si>
  <si>
    <t>Ending balance, shares at Mar. 31, 2016</t>
  </si>
  <si>
    <t>Ending balance, amount at Mar. 31, 2016</t>
  </si>
  <si>
    <t>1. Basis of Presentation</t>
  </si>
  <si>
    <t>Organization, Consolidation and Presentation of Financial Statements [Abstract]</t>
  </si>
  <si>
    <t>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5,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16 are not necessarily indicative
of the results to be expected for the entire fiscal year ending December 31, 2016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5.</t>
  </si>
  <si>
    <t>2. Organization and Business Background</t>
  </si>
  <si>
    <t>Organization and Business Background</t>
  </si>
  <si>
    <t>Gold Union Inc.
(the Company) was incorporated under the laws of the State of Delaware on July 6, 2010. The Company changed to its
current name from Advanced Ventures Corp. on January 6, 2014. The Company is
a start-up company that intends to develop its freehold land and construct an industrial park for long-term investment purpose
in the Kingdom of Cambodia. The Company has not yet commenced any significant operations and all activities of the Company to
date relate to its organization, initial funding and share issuances. The Companys
fiscal year end is December 31. Description
of subsidiaries
Name Place
of incorporation and kind of legal entity Principal
activities and place of operation Particulars
of issued/ registered share capital Effective
interest held
G.U.
Asia Limited Hong Kong, a limited liability company Investment holding and business activities in Asian region HK$10,000 100%
G.U. International Limited The Republic of Seychelles, a limited liability company Investment holding US$2,000 100%
Phnom Penh Golden Corridor Trading Co. Limited (PPGCT) The kingdom of Cambodia, a private limited liability company Property holding and development 4,065,000,000 Cambodian Riels,
denoted by KHR (equal to US$1,000,000) 48% GOLU and its
subsidiaries are hereinafter referred to as (the Company).</t>
  </si>
  <si>
    <t>3. Going Concern Uncertainties</t>
  </si>
  <si>
    <t>Going Concern Uncertainties</t>
  </si>
  <si>
    <t>The accompanying
condensed consolidated financial statements have been prepared using the going concern basis of accounting, which contemplates
the realization of assets and the satisfaction of liabilities in the normal course of business. From its inception,
the Company has suffered from continuous losses with an accumulated deficit of $524,868 as of March 31, 2016 and experienced negative
cash flows from operations. The continuation of the Company as a going concern through March 31, 2017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4. Summary of Significant Accounting Policies</t>
  </si>
  <si>
    <t>Accounting Policies [Abstract]</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accounts of GOLU and its wholly-owned subsidiaries and the accounts of PPGCT, which
represent substantially all of the Companys consolidated assets and liabilities. Although the Company legally owns 48%
equity interest in PPGCT, there is an effective control of PPGCT by the common shareholders of the Company and PPGCT, and whose
financial statements are required to be consolidated. All significant inter-company accounts and transactions were eliminated
i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Land
under development Land under
development relating to freehold farmland, is stated at cost less accumulated depreciation and accumulated impairment losses,
if any. Depreciation is calculated on the straight-line basis over the following expected useful lives from the date on which
they become fully operational. Long-lived assets
primarily include freehold farmland held for development. In accordance with the provision of ASC Topic 360,  Impairment
or Disposal of Long-Lived Assets Policy
for Capitalizing Development Cost The cost of land
includes the purchase price of property, legal fees and other acquisition costs. Costs directly related to planning, developing,
initial leasing and constructing a property are capitalized and classified as Land under Development in the balance sheets. Capitalized
development costs include interest, and other direct project costs incurred during the period of development. As of March 31,
2016, there was no such capitalized interest and capitalized development cost. A variety of
costs are incurred in the acquisition, development and construction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 Income
taxes The provision
for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16 and 2015, the Company did not have any interest and penalties associated with tax positions. As of
March 31, 2016, the Company did not have any significant unrecognized uncertain tax positions.
· Net
loss per share The Company calculates
net loss per share in accordance with ASC Topic 260,  Earnings per Share. There were no
potentially outstanding dilutive shares for the three months ended March 31, 2016 and 2015.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5. Land Under Development</t>
  </si>
  <si>
    <t>Real Estate [Abstract]</t>
  </si>
  <si>
    <t>Land Under Development</t>
  </si>
  <si>
    <t>At March 31,
2016, the Company had three pieces of freehold farmland located at Phkang Village, Chbarmorn Commune, Chbarmorn District, Phnom
Penh, Cambodia with a total land size of 172,510 meter square. These lands are currently vacant and the Company is actively anticipating
the town planning and development application. The Company expects to develop and construct an industrial complex for rental income
purpose, which will be completed in the next two to three years, subject to the final approval from the local government. No depreciation
is provided for during the periods presented.</t>
  </si>
  <si>
    <t>6. Amount Due to a Related Party</t>
  </si>
  <si>
    <t>Related Party Transactions [Abstract]</t>
  </si>
  <si>
    <t>Amount Due to a Related Party</t>
  </si>
  <si>
    <t>From time to
time, a former director of the Company advanced funds to the Company for working capital purpose in the prior periods. Those advances
are unsecured, non-interest bearing and due on demand. The imputed interest on the loan from director was not significant.</t>
  </si>
  <si>
    <t>7. Income Taxes</t>
  </si>
  <si>
    <t>Income Tax Disclosure [Abstract]</t>
  </si>
  <si>
    <t>Income Taxes</t>
  </si>
  <si>
    <t>The Company generated
an operating loss for the three months ended March 31, 2016 and 2015 and did not record income tax expense. The Company has operations
in various countries and is subject to tax in the jurisdictions in which they operate, as follows: United States
of America GOLU is registered
in the State of Delaware and is subject to United States of America tax law. No provision for income taxes have been made as GOLU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March 31,
2016, the Company incurred $432,565 of cumulative net operating losses which can be carried forward to offset future taxable income.
The net operating loss carryforwards begin to expire in 2036, if unutilized. The Company has provided for a full valuation allowance
against the deferred tax assets of $147,072 on the expected future tax benefits from the net operating loss carryforwards as the
management believes it is more likely than not that these assets will not be realized in the future. Hong Kong G.U. Asia Limited
is subject to Hong Kong Profits Tax, which is charged at the statutory income rate of 16.5% on assessable income. There is no
operation in Hong Kong during the period reported. Republic of
Seychelles Under the Republic
of Seychelles law, G.U. International Limited is not subject to tax on income. Kingdom of
Cambodia PPGCT is subject
to Cambodian tax law at the statutory rate of 20% on its assessable income. As of March 31,
2016, PPGCT incurred $90,445 of cumulative net operating losses which can be carried forward to offset against its future taxable
income at no expiration. The Company has provided for a full valuation allowance against the deferred tax assets of $18,089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March 31, 2016 and December
31, 2015:
March 31, 2016 December 31, 2015
(Unaudited) (Audited)
Deferred tax assets:
Net operating loss carryforwards: $  $ 
- 147,072 141,153
- 18,089 14,763
165,161 155,916
Less: valuation allowance (165,161 ) (155,916 )
Deferred tax assets $  $  Management believes
that it is more likely than not that the deferred tax assets will not be fully realizable in the future. Accordingly, the Company
provided for a full valuation allowance against its deferred tax assets of $165,161 as of March 31, 2016. During the three months
ended March 31, 2016, the valuation allowance increased by $9,245, primarily relating to net operating loss carryforwards from
the local tax regime.</t>
  </si>
  <si>
    <t>8. Related Party Transactions</t>
  </si>
  <si>
    <t>Related Party Transactions</t>
  </si>
  <si>
    <t>Advances
from a Former Director From time to
time, a former director of the Company advance funds to the Company for working capital purpose in the prior periods. Those advances
are unsecured, non-interest bearing and due on demand. The imputed interest on the loan from director was not significant. Free Office
Space from its Majority Stockholder The Company has
been provided office space by its major stockholder at no cost. The management determined that such cost is nominal and did not
recognize the rent expense in its financial statements.</t>
  </si>
  <si>
    <t>9. Commitments and Contingencies</t>
  </si>
  <si>
    <t>Commitments and Contingencies Disclosure [Abstract]</t>
  </si>
  <si>
    <t>For the three
months ended March 31, 2016, the Company was committed to an operating lease agreement for office premises at a fixed amount on
a monthly basis and generally did not contain significant renewal options. As of March 31,
2016, the Company had no material capital commitments or contingencies involved.</t>
  </si>
  <si>
    <t>10. Subsequent Event</t>
  </si>
  <si>
    <t>Subsequent Events [Abstract]</t>
  </si>
  <si>
    <t>Subsequent Event</t>
  </si>
  <si>
    <t>The Company evaluated
subsequent events through the date the financial statements were issued and filed with this Form 10-Q. There were no subsequent
events that required recognition or disclosure.</t>
  </si>
  <si>
    <t>4. Summary of Significant Accounting Policies (Policies)</t>
  </si>
  <si>
    <t>Basis of presentation</t>
  </si>
  <si>
    <t>· Basis
of presentation These accompanying
condensed consolidated financial statements have been prepared in accordance with generally accepted accounting principles in
the United States of America (US GAAP).</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accounts of GOLU and its wholly-owned subsidiaries and the accounts of PPGCT, which
represent substantially all of the Companys consolidated assets and liabilities. Although the Company legally owns 48%
equity interest in PPGCT, there is an effective control of PPGCT by the common shareholders of the Company and PPGCT, and whose
financial statements are required to be consolidated. All significant inter-company accounts and transactions were eliminated
i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Land
under development Land under
development relating to freehold farmland, is stated at cost less accumulated depreciation and accumulated impairment losses,
if any. Depreciation is calculated on the straight-line basis over the following expected useful lives from the date on which
they become fully operational. Long-lived assets
primarily include freehold farmland held for development. In accordance with the provision of ASC Topic 360,  Impairment
or Disposal of Long-Lived Assets Policy
for Capitalizing Development Cost The cost of land
includes the purchase price of property, legal fees and other acquisition costs. Costs directly related to planning, developing,
initial leasing and constructing a property are capitalized and classified as Land under Development in the balance sheets. Capitalized
development costs include interest, and other direct project costs incurred during the period of development. As of March 31,
2016, there was no such capitalized interest and capitalized development cost. A variety of
costs are incurred in the acquisition, development and construction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t>
  </si>
  <si>
    <t>Income taxes</t>
  </si>
  <si>
    <t>· Income
taxes The provision
for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16 and 2015, the Company did not have any interest and penalties associated with tax positions. As of
March 31, 2016, the Company did not have any significant unrecognized uncertain tax positions.</t>
  </si>
  <si>
    <t>Net loss per share</t>
  </si>
  <si>
    <t>· Net
loss per share The Company calculates
net loss per share in accordance with ASC Topic 260,  Earnings per Share. There were no
potentially outstanding dilutive shares for the three months ended March 31, 2016 and 2015.</t>
  </si>
  <si>
    <t>Related parties</t>
  </si>
  <si>
    <t>·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2. Organization and Business Background (Tables)</t>
  </si>
  <si>
    <t>Subsidiary Listing</t>
  </si>
  <si>
    <t>Name Place
of incorporation and kind of legal entity Principal
activities and place of operation Particulars
of issued/ registered share capital Effective
interest held
G.U.
Asia Limited Hong Kong, a limited liability company Investment holding and business activities in Asian region HK$10,000 100%
G.U. International Limited The Republic of Seychelles, a limited liability company Investment holding US$2,000 100%
Phnom Penh Golden Corridor Trading Co. Limited (PPGCT) The kingdom of Cambodia, a private limited liability company Property holding and development 4,065,000,000 Cambodian Riels,
denoted by KHR (equal to US$1,000,000) 48%</t>
  </si>
  <si>
    <t>7. Income Taxes (Tables)</t>
  </si>
  <si>
    <t>Deferred tax assets</t>
  </si>
  <si>
    <t xml:space="preserve">March 31, 2016 December 31, 2015
(Unaudited) (Audited)
Deferred tax assets:
Net operating loss carryforwards: $  $ 
- 147,072 141,153
- 18,089 14,763
165,161 155,916
Less: valuation allowance (165,161 ) (155,916 )
Deferred tax assets $  $  </t>
  </si>
  <si>
    <t>2. Organization and Business Background (Details)</t>
  </si>
  <si>
    <t>G.U. Asia Limited [Member]</t>
  </si>
  <si>
    <t>Place of incorporation</t>
  </si>
  <si>
    <t>Hong Kong</t>
  </si>
  <si>
    <t>Type of legal entity</t>
  </si>
  <si>
    <t>LLC</t>
  </si>
  <si>
    <t>Principal activities and place of operation</t>
  </si>
  <si>
    <t>Investment holding and business activities in Asian region</t>
  </si>
  <si>
    <t>Particulars of issued/registered share capital</t>
  </si>
  <si>
    <t>HK@10,000</t>
  </si>
  <si>
    <t>Effective interest held</t>
  </si>
  <si>
    <t>100.00%</t>
  </si>
  <si>
    <t>G.U. International Limited [Member]</t>
  </si>
  <si>
    <t>The Republic of Seychelles</t>
  </si>
  <si>
    <t>Investment holding</t>
  </si>
  <si>
    <t>US$2000</t>
  </si>
  <si>
    <t>PPGCT [Member]</t>
  </si>
  <si>
    <t>The kingdom of Cambodia</t>
  </si>
  <si>
    <t>Private LLC</t>
  </si>
  <si>
    <t>Property holding and development</t>
  </si>
  <si>
    <t>4,065,000,000 Cambodian Riels, donated by KHR (equal to US$1,000,000)</t>
  </si>
  <si>
    <t>48.00%</t>
  </si>
  <si>
    <t>3. Going Concern Uncertainties (Details Narrative) - USD ($)</t>
  </si>
  <si>
    <t>Going Concern Uncertainties Details Narrative</t>
  </si>
  <si>
    <t>Accumulated deficit during the development stage</t>
  </si>
  <si>
    <t>4. Summary of Significant Accounting Policies (Details Narrative) - USD ($)</t>
  </si>
  <si>
    <t>Impairment charges</t>
  </si>
  <si>
    <t>Unrecognized uncertain tax positions</t>
  </si>
  <si>
    <t>Antidilutive shares</t>
  </si>
  <si>
    <t>7. Income Taxes (Details) - USD ($)</t>
  </si>
  <si>
    <t>Net operating loss carryforward</t>
  </si>
  <si>
    <t>Less: valuation allowance</t>
  </si>
  <si>
    <t>United States [Member]</t>
  </si>
  <si>
    <t>Kingdom of Cambodia [Member]</t>
  </si>
  <si>
    <t>7. Income Taxes (Details Narrative) - USD ($)</t>
  </si>
  <si>
    <t>Valuation allowance</t>
  </si>
  <si>
    <t>Hong Kong Profits Tax Rate [Member]</t>
  </si>
  <si>
    <t>Foreign Tax Rates</t>
  </si>
  <si>
    <t>16.50%</t>
  </si>
  <si>
    <t>Cambodian Statuatory Rate [Member]</t>
  </si>
  <si>
    <t>20.00%</t>
  </si>
  <si>
    <t>GOLU [Member]</t>
  </si>
  <si>
    <t>Operating loss expiration date</t>
  </si>
  <si>
    <t>Dec. 31,
		2036</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500122</v>
      </c>
    </row>
    <row r="10" spans="1:3">
      <c t="s" r="A10" s="4">
        <v>16</v>
      </c>
      <c t="s" r="B10" s="4">
        <v>17</v>
      </c>
    </row>
    <row r="11" spans="1:3">
      <c t="s" r="A11" s="4">
        <v>18</v>
      </c>
      <c t="s" r="B11" s="4">
        <v>19</v>
      </c>
    </row>
    <row r="12" spans="1:3">
      <c t="s" r="A12" s="4">
        <v>20</v>
      </c>
      <c t="n" r="C12" s="6">
        <v>266313450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7</v>
      </c>
      <c t="s" r="B1" s="2">
        <v>1</v>
      </c>
    </row>
    <row r="2" spans="1:2">
      <c t="s" r="B2" s="2">
        <v>2</v>
      </c>
    </row>
    <row r="3" spans="1:2">
      <c t="s" r="A3" s="3">
        <v>108</v>
      </c>
    </row>
    <row r="4" spans="1:2">
      <c t="s" r="A4" s="4">
        <v>109</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1</v>
      </c>
      <c t="s" r="B1" s="2">
        <v>1</v>
      </c>
    </row>
    <row r="2" spans="1:2">
      <c t="s" r="B2" s="2">
        <v>2</v>
      </c>
    </row>
    <row r="3" spans="1:2">
      <c t="s" r="A3" s="3">
        <v>112</v>
      </c>
    </row>
    <row r="4" spans="1:2">
      <c t="s" r="A4" s="4">
        <v>113</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9</v>
      </c>
      <c t="s" r="B1" s="2">
        <v>1</v>
      </c>
    </row>
    <row r="2" spans="1:2">
      <c t="s" r="B2" s="2">
        <v>2</v>
      </c>
    </row>
    <row r="3" spans="1:2">
      <c t="s" r="A3" s="3">
        <v>120</v>
      </c>
    </row>
    <row r="4" spans="1:2">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3</v>
      </c>
      <c t="s" r="B1" s="2">
        <v>1</v>
      </c>
    </row>
    <row r="2" spans="1:2">
      <c t="s" r="B2" s="2">
        <v>2</v>
      </c>
    </row>
    <row r="3" spans="1:2">
      <c t="s" r="A3" s="3">
        <v>116</v>
      </c>
    </row>
    <row r="4" spans="1:2">
      <c t="s" r="A4" s="4">
        <v>124</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6</v>
      </c>
      <c t="s" r="B1" s="2">
        <v>1</v>
      </c>
    </row>
    <row r="2" spans="1:2">
      <c t="s" r="B2" s="2">
        <v>2</v>
      </c>
    </row>
    <row r="3" spans="1:2">
      <c t="s" r="A3" s="3">
        <v>127</v>
      </c>
    </row>
    <row r="4" spans="1:2">
      <c t="s" r="A4" s="4">
        <v>42</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80"/>
  </cols>
  <sheetData>
    <row r="1" spans="1:2">
      <c t="s" r="A1" s="1">
        <v>133</v>
      </c>
      <c t="s" r="B1" s="2">
        <v>1</v>
      </c>
    </row>
    <row r="2" spans="1:2">
      <c t="s" r="B2" s="2">
        <v>2</v>
      </c>
    </row>
    <row r="3" spans="1:2">
      <c t="s" r="A3" s="3">
        <v>108</v>
      </c>
    </row>
    <row r="4" spans="1:2">
      <c t="s" r="A4" s="4">
        <v>134</v>
      </c>
      <c t="s" r="B4" s="4">
        <v>135</v>
      </c>
    </row>
    <row r="5" spans="1:2">
      <c t="s" r="A5" s="4">
        <v>136</v>
      </c>
      <c t="s" r="B5" s="4">
        <v>137</v>
      </c>
    </row>
    <row r="6" spans="1:2">
      <c t="s" r="A6" s="4">
        <v>138</v>
      </c>
      <c t="s" r="B6" s="4">
        <v>139</v>
      </c>
    </row>
    <row r="7" spans="1:2">
      <c t="s" r="A7" s="4">
        <v>32</v>
      </c>
      <c t="s" r="B7" s="4">
        <v>140</v>
      </c>
    </row>
    <row r="8" spans="1:2">
      <c t="s" r="A8" s="4">
        <v>36</v>
      </c>
      <c t="s" r="B8" s="4">
        <v>141</v>
      </c>
    </row>
    <row r="9" spans="1:2">
      <c t="s" r="A9" s="4">
        <v>142</v>
      </c>
      <c t="s" r="B9" s="4">
        <v>143</v>
      </c>
    </row>
    <row r="10" spans="1:2">
      <c t="s" r="A10" s="4">
        <v>144</v>
      </c>
      <c t="s" r="B10" s="4">
        <v>145</v>
      </c>
    </row>
    <row r="11" spans="1:2">
      <c t="s" r="A11" s="4">
        <v>146</v>
      </c>
      <c t="s" r="B11" s="4">
        <v>147</v>
      </c>
    </row>
    <row r="12" spans="1:2">
      <c t="s" r="A12" s="4">
        <v>148</v>
      </c>
      <c t="s" r="B12" s="4">
        <v>149</v>
      </c>
    </row>
    <row r="13" spans="1:2">
      <c t="s" r="A13" s="4">
        <v>150</v>
      </c>
      <c t="s" r="B13" s="4">
        <v>151</v>
      </c>
    </row>
    <row r="14" spans="1:2">
      <c t="s" r="A14" s="4">
        <v>152</v>
      </c>
      <c t="s" r="B1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3">
        <v>98</v>
      </c>
    </row>
    <row r="4" spans="1:2">
      <c t="s" r="A4" s="4">
        <v>155</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20</v>
      </c>
    </row>
    <row r="4" spans="1:2">
      <c t="s" r="A4" s="4">
        <v>158</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99306</v>
      </c>
      <c t="n" r="C3" s="7">
        <v>115935</v>
      </c>
    </row>
    <row r="4" spans="1:3">
      <c t="s" r="A4" s="4">
        <v>33</v>
      </c>
      <c t="n" r="B4" s="6">
        <v>4642</v>
      </c>
      <c t="n" r="C4" s="6">
        <v>4642</v>
      </c>
    </row>
    <row r="5" spans="1:3">
      <c t="s" r="A5" s="4">
        <v>34</v>
      </c>
      <c t="n" r="B5" s="6">
        <v>103948</v>
      </c>
      <c t="n" r="C5" s="6">
        <v>120577</v>
      </c>
    </row>
    <row r="6" spans="1:3">
      <c t="s" r="A6" s="3">
        <v>35</v>
      </c>
    </row>
    <row r="7" spans="1:3">
      <c t="s" r="A7" s="4">
        <v>36</v>
      </c>
      <c t="n" r="B7" s="6">
        <v>630000</v>
      </c>
      <c t="n" r="C7" s="6">
        <v>630000</v>
      </c>
    </row>
    <row r="8" spans="1:3">
      <c t="s" r="A8" s="4">
        <v>37</v>
      </c>
      <c t="n" r="B8" s="6">
        <v>733948</v>
      </c>
      <c t="n" r="C8" s="6">
        <v>750577</v>
      </c>
    </row>
    <row r="9" spans="1:3">
      <c t="s" r="A9" s="3">
        <v>38</v>
      </c>
    </row>
    <row r="10" spans="1:3">
      <c t="s" r="A10" s="4">
        <v>39</v>
      </c>
      <c t="n" r="B10" s="6">
        <v>189192</v>
      </c>
      <c t="n" r="C10" s="6">
        <v>189063</v>
      </c>
    </row>
    <row r="11" spans="1:3">
      <c t="s" r="A11" s="4">
        <v>40</v>
      </c>
      <c t="n" r="B11" s="6">
        <v>43053</v>
      </c>
      <c t="n" r="C11" s="6">
        <v>25774</v>
      </c>
    </row>
    <row r="12" spans="1:3">
      <c t="s" r="A12" s="4">
        <v>41</v>
      </c>
      <c t="n" r="B12" s="7">
        <v>232245</v>
      </c>
      <c t="n" r="C12" s="7">
        <v>214837</v>
      </c>
    </row>
    <row r="13" spans="1:3">
      <c t="s" r="A13" s="4">
        <v>42</v>
      </c>
      <c t="s" r="B13" s="4">
        <v>43</v>
      </c>
      <c t="s" r="C13" s="4">
        <v>43</v>
      </c>
    </row>
    <row r="14" spans="1:3">
      <c t="s" r="A14" s="3">
        <v>44</v>
      </c>
    </row>
    <row r="15" spans="1:3">
      <c t="s" r="A15" s="4">
        <v>45</v>
      </c>
      <c t="n" r="B15" s="7">
        <v>266313</v>
      </c>
      <c t="n" r="C15" s="7">
        <v>266313</v>
      </c>
    </row>
    <row r="16" spans="1:3">
      <c t="s" r="A16" s="4">
        <v>46</v>
      </c>
      <c t="n" r="B16" s="6">
        <v>387055</v>
      </c>
      <c t="n" r="C16" s="6">
        <v>387055</v>
      </c>
    </row>
    <row r="17" spans="1:3">
      <c t="s" r="A17" s="4">
        <v>47</v>
      </c>
      <c t="n" r="B17" s="6">
        <v>-524868</v>
      </c>
      <c t="n" r="C17" s="6">
        <v>-499478</v>
      </c>
    </row>
    <row r="18" spans="1:3">
      <c t="s" r="A18" s="4">
        <v>48</v>
      </c>
      <c t="n" r="B18" s="6">
        <v>128500</v>
      </c>
      <c t="n" r="C18" s="6">
        <v>153890</v>
      </c>
    </row>
    <row r="19" spans="1:3">
      <c t="s" r="A19" s="4">
        <v>49</v>
      </c>
      <c t="n" r="B19" s="6">
        <v>373203</v>
      </c>
      <c t="n" r="C19" s="6">
        <v>381850</v>
      </c>
    </row>
    <row r="20" spans="1:3">
      <c t="s" r="A20" s="4">
        <v>50</v>
      </c>
      <c t="n" r="B20" s="6">
        <v>501703</v>
      </c>
      <c t="n" r="C20" s="6">
        <v>535740</v>
      </c>
    </row>
    <row r="21" spans="1:3">
      <c t="s" r="A21" s="4">
        <v>51</v>
      </c>
      <c t="n" r="B21" s="7">
        <v>733948</v>
      </c>
      <c t="n" r="C21" s="7">
        <v>750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70"/>
  </cols>
  <sheetData>
    <row r="1" spans="1:2">
      <c t="s" r="A1" s="1">
        <v>160</v>
      </c>
      <c t="s" r="B1" s="2">
        <v>1</v>
      </c>
    </row>
    <row r="2" spans="1:2">
      <c t="s" r="B2" s="2">
        <v>2</v>
      </c>
    </row>
    <row r="3" spans="1:2">
      <c t="s" r="A3" s="4">
        <v>161</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row>
    <row r="10" spans="1:2">
      <c t="s" r="A10" s="4">
        <v>162</v>
      </c>
      <c t="s" r="B10" s="4">
        <v>173</v>
      </c>
    </row>
    <row r="11" spans="1:2">
      <c t="s" r="A11" s="4">
        <v>164</v>
      </c>
      <c t="s" r="B11" s="4">
        <v>165</v>
      </c>
    </row>
    <row r="12" spans="1:2">
      <c t="s" r="A12" s="4">
        <v>166</v>
      </c>
      <c t="s" r="B12" s="4">
        <v>174</v>
      </c>
    </row>
    <row r="13" spans="1:2">
      <c t="s" r="A13" s="4">
        <v>168</v>
      </c>
      <c t="s" r="B13" s="5">
        <v>175</v>
      </c>
    </row>
    <row r="14" spans="1:2">
      <c t="s" r="A14" s="4">
        <v>170</v>
      </c>
      <c t="s" r="B14" s="4">
        <v>171</v>
      </c>
    </row>
    <row r="15" spans="1:2">
      <c t="s" r="A15" s="4">
        <v>176</v>
      </c>
    </row>
    <row r="16" spans="1:2">
      <c t="s" r="A16" s="4">
        <v>162</v>
      </c>
      <c t="s" r="B16" s="4">
        <v>177</v>
      </c>
    </row>
    <row r="17" spans="1:2">
      <c t="s" r="A17" s="4">
        <v>164</v>
      </c>
      <c t="s" r="B17" s="4">
        <v>178</v>
      </c>
    </row>
    <row r="18" spans="1:2">
      <c t="s" r="A18" s="4">
        <v>166</v>
      </c>
      <c t="s" r="B18" s="4">
        <v>179</v>
      </c>
    </row>
    <row r="19" spans="1:2">
      <c t="s" r="A19" s="4">
        <v>168</v>
      </c>
      <c t="s" r="B19" s="4">
        <v>180</v>
      </c>
    </row>
    <row r="20" spans="1:2">
      <c t="s" r="A20" s="4">
        <v>170</v>
      </c>
      <c t="s" r="B20"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82</v>
      </c>
      <c t="s" r="B1" s="2">
        <v>2</v>
      </c>
      <c t="s" r="C1" s="2">
        <v>30</v>
      </c>
    </row>
    <row r="2" spans="1:3">
      <c t="s" r="A2" s="3">
        <v>183</v>
      </c>
    </row>
    <row r="3" spans="1:3">
      <c t="s" r="A3" s="4">
        <v>184</v>
      </c>
      <c t="n" r="B3" s="7">
        <v>-524868</v>
      </c>
      <c t="n" r="C3" s="7">
        <v>-49947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85</v>
      </c>
      <c t="s" r="B1" s="2">
        <v>1</v>
      </c>
    </row>
    <row r="2" spans="1:3">
      <c t="s" r="B2" s="2">
        <v>2</v>
      </c>
      <c t="s" r="C2" s="2">
        <v>59</v>
      </c>
    </row>
    <row r="3" spans="1:3">
      <c t="s" r="A3" s="3">
        <v>108</v>
      </c>
    </row>
    <row r="4" spans="1:3">
      <c t="s" r="A4" s="4">
        <v>186</v>
      </c>
      <c t="n" r="B4" s="7">
        <v>0</v>
      </c>
    </row>
    <row r="5" spans="1:3">
      <c t="s" r="A5" s="4">
        <v>187</v>
      </c>
      <c t="n" r="B5" s="7">
        <v>0</v>
      </c>
    </row>
    <row r="6" spans="1:3">
      <c t="s" r="A6" s="4">
        <v>188</v>
      </c>
      <c t="n" r="B6" s="6">
        <v>0</v>
      </c>
      <c t="n" r="C6" s="6">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t="s" r="A1" s="1">
        <v>189</v>
      </c>
      <c t="s" r="B1" s="2">
        <v>2</v>
      </c>
      <c t="s" r="C1" s="2">
        <v>30</v>
      </c>
    </row>
    <row r="2" spans="1:3">
      <c t="s" r="A2" s="4">
        <v>190</v>
      </c>
      <c t="n" r="B2" s="7">
        <v>165161</v>
      </c>
      <c t="n" r="C2" s="7">
        <v>155916</v>
      </c>
    </row>
    <row r="3" spans="1:3">
      <c t="s" r="A3" s="4">
        <v>191</v>
      </c>
      <c t="n" r="B3" s="6">
        <v>-165161</v>
      </c>
      <c t="n" r="C3" s="6">
        <v>-155916</v>
      </c>
    </row>
    <row r="4" spans="1:3">
      <c t="s" r="A4" s="4">
        <v>158</v>
      </c>
      <c t="n" r="B4" s="6">
        <v>0</v>
      </c>
      <c t="n" r="C4" s="6">
        <v>0</v>
      </c>
    </row>
    <row r="5" spans="1:3">
      <c t="s" r="A5" s="4">
        <v>192</v>
      </c>
    </row>
    <row r="6" spans="1:3">
      <c t="s" r="A6" s="4">
        <v>190</v>
      </c>
      <c t="n" r="B6" s="6">
        <v>147072</v>
      </c>
      <c t="n" r="C6" s="6">
        <v>141153</v>
      </c>
    </row>
    <row r="7" spans="1:3">
      <c t="s" r="A7" s="4">
        <v>193</v>
      </c>
    </row>
    <row r="8" spans="1:3">
      <c t="s" r="A8" s="4">
        <v>190</v>
      </c>
      <c t="n" r="B8" s="7">
        <v>18089</v>
      </c>
      <c t="n" r="C8" s="7">
        <v>147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194</v>
      </c>
      <c t="s" r="B1" s="2">
        <v>1</v>
      </c>
    </row>
    <row r="2" spans="1:3">
      <c t="s" r="B2" s="2">
        <v>2</v>
      </c>
      <c t="s" r="C2" s="2">
        <v>30</v>
      </c>
    </row>
    <row r="3" spans="1:3">
      <c t="s" r="A3" s="4">
        <v>195</v>
      </c>
      <c t="n" r="B3" s="7">
        <v>165161</v>
      </c>
      <c t="n" r="C3" s="7">
        <v>155916</v>
      </c>
    </row>
    <row r="4" spans="1:3">
      <c t="s" r="A4" s="4">
        <v>196</v>
      </c>
    </row>
    <row r="5" spans="1:3">
      <c t="s" r="A5" s="4">
        <v>197</v>
      </c>
      <c t="s" r="B5" s="4">
        <v>198</v>
      </c>
    </row>
    <row r="6" spans="1:3">
      <c t="s" r="A6" s="4">
        <v>199</v>
      </c>
    </row>
    <row r="7" spans="1:3">
      <c t="s" r="A7" s="4">
        <v>197</v>
      </c>
      <c t="s" r="B7" s="4">
        <v>200</v>
      </c>
    </row>
    <row r="8" spans="1:3">
      <c t="s" r="A8" s="4">
        <v>201</v>
      </c>
    </row>
    <row r="9" spans="1:3">
      <c t="s" r="A9" s="4">
        <v>190</v>
      </c>
      <c t="n" r="B9" s="7">
        <v>432565</v>
      </c>
    </row>
    <row r="10" spans="1:3">
      <c t="s" r="A10" s="4">
        <v>202</v>
      </c>
      <c t="s" r="B10" s="4">
        <v>203</v>
      </c>
    </row>
    <row r="11" spans="1:3">
      <c t="s" r="A11" s="4">
        <v>195</v>
      </c>
      <c t="n" r="B11" s="7">
        <v>147072</v>
      </c>
    </row>
    <row r="12" spans="1:3">
      <c t="s" r="A12" s="4">
        <v>176</v>
      </c>
    </row>
    <row r="13" spans="1:3">
      <c t="s" r="A13" s="4">
        <v>190</v>
      </c>
      <c t="n" r="B13" s="6">
        <v>90445</v>
      </c>
    </row>
    <row r="14" spans="1:3">
      <c t="s" r="A14" s="4">
        <v>195</v>
      </c>
      <c t="n" r="B14" s="7">
        <v>180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2</v>
      </c>
      <c t="s" r="B1" s="2">
        <v>2</v>
      </c>
      <c t="s" r="C1" s="2">
        <v>30</v>
      </c>
    </row>
    <row r="2" spans="1:3">
      <c t="s" r="A2" s="3">
        <v>53</v>
      </c>
    </row>
    <row r="3" spans="1:3">
      <c t="s" r="A3" s="4">
        <v>54</v>
      </c>
      <c t="n" r="B3" s="8">
        <v>0.0001</v>
      </c>
      <c t="n" r="C3" s="8">
        <v>0.0001</v>
      </c>
    </row>
    <row r="4" spans="1:3">
      <c t="s" r="A4" s="4">
        <v>55</v>
      </c>
      <c t="n" r="B4" s="6">
        <v>3000000000</v>
      </c>
      <c t="n" r="C4" s="6">
        <v>3000000000</v>
      </c>
    </row>
    <row r="5" spans="1:3">
      <c t="s" r="A5" s="4">
        <v>56</v>
      </c>
      <c t="n" r="B5" s="6">
        <v>2663134500</v>
      </c>
      <c t="n" r="C5" s="6">
        <v>2663134500</v>
      </c>
    </row>
    <row r="6" spans="1:3">
      <c t="s" r="A6" s="4">
        <v>57</v>
      </c>
      <c t="n" r="B6" s="6">
        <v>2663134500</v>
      </c>
      <c t="n" r="C6" s="6">
        <v>266313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8</v>
      </c>
      <c t="s" r="B1" s="2">
        <v>1</v>
      </c>
    </row>
    <row r="2" spans="1:3">
      <c t="s" r="B2" s="2">
        <v>2</v>
      </c>
      <c t="s" r="C2" s="2">
        <v>59</v>
      </c>
    </row>
    <row r="3" spans="1:3">
      <c t="s" r="A3" s="3">
        <v>60</v>
      </c>
    </row>
    <row r="4" spans="1:3">
      <c t="s" r="A4" s="4">
        <v>61</v>
      </c>
      <c t="n" r="B4" s="7">
        <v>0</v>
      </c>
      <c t="n" r="C4" s="7">
        <v>0</v>
      </c>
    </row>
    <row r="5" spans="1:3">
      <c t="s" r="A5" s="3">
        <v>62</v>
      </c>
    </row>
    <row r="6" spans="1:3">
      <c t="s" r="A6" s="4">
        <v>63</v>
      </c>
      <c t="n" r="B6" s="6">
        <v>17408</v>
      </c>
      <c t="n" r="C6" s="6">
        <v>22693</v>
      </c>
    </row>
    <row r="7" spans="1:3">
      <c t="s" r="A7" s="4">
        <v>64</v>
      </c>
      <c t="n" r="B7" s="6">
        <v>16629</v>
      </c>
      <c t="n" r="C7" s="6">
        <v>18683</v>
      </c>
    </row>
    <row r="8" spans="1:3">
      <c t="s" r="A8" s="4">
        <v>65</v>
      </c>
      <c t="n" r="B8" s="6">
        <v>-34037</v>
      </c>
      <c t="n" r="C8" s="6">
        <v>-41376</v>
      </c>
    </row>
    <row r="9" spans="1:3">
      <c t="s" r="A9" s="4">
        <v>66</v>
      </c>
      <c t="n" r="B9" s="6">
        <v>0</v>
      </c>
      <c t="n" r="C9" s="6">
        <v>0</v>
      </c>
    </row>
    <row r="10" spans="1:3">
      <c t="s" r="A10" s="4">
        <v>67</v>
      </c>
      <c t="n" r="B10" s="6">
        <v>-34037</v>
      </c>
      <c t="n" r="C10" s="6">
        <v>-41376</v>
      </c>
    </row>
    <row r="11" spans="1:3">
      <c t="s" r="A11" s="4">
        <v>68</v>
      </c>
      <c t="n" r="B11" s="6">
        <v>-8647</v>
      </c>
      <c t="n" r="C11" s="6">
        <v>-9715</v>
      </c>
    </row>
    <row r="12" spans="1:3">
      <c t="s" r="A12" s="4">
        <v>69</v>
      </c>
      <c t="n" r="B12" s="7">
        <v>-25390</v>
      </c>
      <c t="n" r="C12" s="7">
        <v>-31661</v>
      </c>
    </row>
    <row r="13" spans="1:3">
      <c t="s" r="A13" s="4">
        <v>70</v>
      </c>
      <c t="n" r="B13" s="7">
        <v>0</v>
      </c>
      <c t="n" r="C13" s="7">
        <v>0</v>
      </c>
    </row>
    <row r="14" spans="1:3">
      <c t="s" r="A14" s="4">
        <v>71</v>
      </c>
      <c t="n" r="B14" s="6">
        <v>2663134500</v>
      </c>
      <c t="n" r="C14" s="6">
        <v>266313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72</v>
      </c>
      <c t="s" r="B1" s="2">
        <v>1</v>
      </c>
    </row>
    <row r="2" spans="1:3">
      <c t="s" r="B2" s="2">
        <v>2</v>
      </c>
      <c t="s" r="C2" s="2">
        <v>59</v>
      </c>
    </row>
    <row r="3" spans="1:3">
      <c t="s" r="A3" s="3">
        <v>73</v>
      </c>
    </row>
    <row r="4" spans="1:3">
      <c t="s" r="A4" s="4">
        <v>67</v>
      </c>
      <c t="n" r="B4" s="7">
        <v>-34037</v>
      </c>
      <c t="n" r="C4" s="7">
        <v>-41376</v>
      </c>
    </row>
    <row r="5" spans="1:3">
      <c t="s" r="A5" s="3">
        <v>74</v>
      </c>
    </row>
    <row r="6" spans="1:3">
      <c t="s" r="A6" s="4">
        <v>75</v>
      </c>
      <c t="n" r="B6" s="6">
        <v>129</v>
      </c>
      <c t="n" r="C6" s="6">
        <v>7693</v>
      </c>
    </row>
    <row r="7" spans="1:3">
      <c t="s" r="A7" s="4">
        <v>76</v>
      </c>
      <c t="n" r="B7" s="6">
        <v>-33908</v>
      </c>
      <c t="n" r="C7" s="6">
        <v>-33683</v>
      </c>
    </row>
    <row r="8" spans="1:3">
      <c t="s" r="A8" s="3">
        <v>77</v>
      </c>
    </row>
    <row r="9" spans="1:3">
      <c t="s" r="A9" s="4">
        <v>78</v>
      </c>
      <c t="n" r="B9" s="6">
        <v>17279</v>
      </c>
      <c t="n" r="C9" s="6">
        <v>0</v>
      </c>
    </row>
    <row r="10" spans="1:3">
      <c t="s" r="A10" s="4">
        <v>79</v>
      </c>
      <c t="n" r="B10" s="6">
        <v>17279</v>
      </c>
      <c t="n" r="C10" s="6">
        <v>0</v>
      </c>
    </row>
    <row r="11" spans="1:3">
      <c t="s" r="A11" s="4">
        <v>80</v>
      </c>
      <c t="n" r="B11" s="6">
        <v>-16629</v>
      </c>
      <c t="n" r="C11" s="6">
        <v>-33683</v>
      </c>
    </row>
    <row r="12" spans="1:3">
      <c t="s" r="A12" s="4">
        <v>81</v>
      </c>
      <c t="n" r="B12" s="6">
        <v>115935</v>
      </c>
      <c t="n" r="C12" s="6">
        <v>194324</v>
      </c>
    </row>
    <row r="13" spans="1:3">
      <c t="s" r="A13" s="4">
        <v>82</v>
      </c>
      <c t="n" r="B13" s="6">
        <v>99306</v>
      </c>
      <c t="n" r="C13" s="6">
        <v>160641</v>
      </c>
    </row>
    <row r="14" spans="1:3">
      <c t="s" r="A14" s="3">
        <v>83</v>
      </c>
    </row>
    <row r="15" spans="1:3">
      <c t="s" r="A15" s="4">
        <v>84</v>
      </c>
      <c t="n" r="B15" s="6">
        <v>0</v>
      </c>
      <c t="n" r="C15" s="6">
        <v>0</v>
      </c>
    </row>
    <row r="16" spans="1:3">
      <c t="s" r="A16" s="4">
        <v>85</v>
      </c>
      <c t="n" r="B16" s="7">
        <v>0</v>
      </c>
      <c t="n" r="C1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5"/>
    <col customWidth="1" max="6" min="6" width="33"/>
    <col customWidth="1" max="7" min="7" width="11"/>
  </cols>
  <sheetData>
    <row r="1" spans="1:7">
      <c t="s" r="A1" s="1">
        <v>86</v>
      </c>
      <c t="s" r="B1" s="2">
        <v>87</v>
      </c>
      <c t="s" r="C1" s="2">
        <v>88</v>
      </c>
      <c t="s" r="D1" s="2">
        <v>89</v>
      </c>
      <c t="s" r="E1" s="2">
        <v>90</v>
      </c>
      <c t="s" r="F1" s="2">
        <v>91</v>
      </c>
      <c t="s" r="G1" s="2">
        <v>92</v>
      </c>
    </row>
    <row r="2" spans="1:7">
      <c t="s" r="A2" s="4">
        <v>93</v>
      </c>
      <c t="n" r="B2" s="6">
        <v>2663134500</v>
      </c>
    </row>
    <row r="3" spans="1:7">
      <c t="s" r="A3" s="4">
        <v>94</v>
      </c>
      <c t="n" r="B3" s="7">
        <v>266313</v>
      </c>
      <c t="n" r="C3" s="7">
        <v>387055</v>
      </c>
      <c t="n" r="D3" s="7">
        <v>-499478</v>
      </c>
      <c t="n" r="E3" s="7">
        <v>153890</v>
      </c>
      <c t="n" r="F3" s="7">
        <v>381850</v>
      </c>
      <c t="n" r="G3" s="7">
        <v>535740</v>
      </c>
    </row>
    <row r="4" spans="1:7">
      <c t="s" r="A4" s="4">
        <v>67</v>
      </c>
      <c t="n" r="D4" s="6">
        <v>-25390</v>
      </c>
      <c t="n" r="E4" s="6">
        <v>-25390</v>
      </c>
      <c t="n" r="F4" s="6">
        <v>-8647</v>
      </c>
      <c t="n" r="G4" s="6">
        <v>-34037</v>
      </c>
    </row>
    <row r="5" spans="1:7">
      <c t="s" r="A5" s="4">
        <v>95</v>
      </c>
      <c t="n" r="B5" s="6">
        <v>2663134500</v>
      </c>
    </row>
    <row r="6" spans="1:7">
      <c t="s" r="A6" s="4">
        <v>96</v>
      </c>
      <c t="n" r="B6" s="7">
        <v>266313</v>
      </c>
      <c t="n" r="C6" s="7">
        <v>387055</v>
      </c>
      <c t="n" r="D6" s="7">
        <v>-524868</v>
      </c>
      <c t="n" r="E6" s="7">
        <v>128500</v>
      </c>
      <c t="n" r="F6" s="7">
        <v>373203</v>
      </c>
      <c t="n" r="G6" s="7">
        <v>5017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7</v>
      </c>
      <c t="s" r="B1" s="2">
        <v>1</v>
      </c>
    </row>
    <row r="2" spans="1:2">
      <c t="s" r="B2" s="2">
        <v>2</v>
      </c>
    </row>
    <row r="3" spans="1:2">
      <c t="s" r="A3" s="3">
        <v>98</v>
      </c>
    </row>
    <row r="4" spans="1:2">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v>
      </c>
    </row>
    <row r="3" spans="1:2">
      <c t="s" r="A3" s="3">
        <v>98</v>
      </c>
    </row>
    <row r="4" spans="1:2">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4</v>
      </c>
      <c t="s" r="B1" s="2">
        <v>1</v>
      </c>
    </row>
    <row r="2" spans="1:2">
      <c t="s" r="B2" s="2">
        <v>2</v>
      </c>
    </row>
    <row r="3" spans="1:2">
      <c t="s" r="A3" s="3">
        <v>105</v>
      </c>
    </row>
    <row r="4" spans="1:2">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Organization and Business Ba</vt:lpstr>
      <vt:lpstr>3. Going Concern Uncertainties</vt:lpstr>
      <vt:lpstr>4. Summary of Significant Accou</vt:lpstr>
      <vt:lpstr>5. Land Under Development</vt:lpstr>
      <vt:lpstr>6. Amount Due to a Related Part</vt:lpstr>
      <vt:lpstr>7. Income Taxes</vt:lpstr>
      <vt:lpstr>8. Related Party Transactions</vt:lpstr>
      <vt:lpstr>9. Commitments and Contingencie</vt:lpstr>
      <vt:lpstr>10. Subsequent Event</vt:lpstr>
      <vt:lpstr>4. Summary of Significant Acc17</vt:lpstr>
      <vt:lpstr>2. Organization and Business 18</vt:lpstr>
      <vt:lpstr>7. Income Taxes (Tables)</vt:lpstr>
      <vt:lpstr>2. Organization and Business 20</vt:lpstr>
      <vt:lpstr>3. Going Concern Uncertainties </vt:lpstr>
      <vt:lpstr>4. Summary of Significant Acc22</vt:lpstr>
      <vt:lpstr>7. Income Taxes (Details)</vt:lpstr>
      <vt:lpstr>7.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3:26:55Z</dcterms:created>
  <dcterms:modified xmlns:dcterms="http://purl.org/dc/terms/" xmlns:xsi="http://www.w3.org/2001/XMLSchema-instance" xsi:type="dcterms:W3CDTF">2016-05-19T13:26:55Z</dcterms:modified>
  <dc:title xmlns:dc="http://purl.org/dc/elements/1.1/">Untitled</dc:title>
  <dc:description xmlns:dc="http://purl.org/dc/elements/1.1/"/>
  <dc:subject xmlns:dc="http://purl.org/dc/elements/1.1/"/>
  <cp:keywords/>
  <cp:category/>
</cp:coreProperties>
</file>